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tegris, Inc.</t>
        </is>
      </c>
    </row>
    <row r="8">
      <c r="A8" s="4" t="inlineStr">
        <is>
          <t>Entity Central Index Key</t>
        </is>
      </c>
      <c r="B8" s="4" t="inlineStr">
        <is>
          <t>00011013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1 Summary Compensation Table Total 2 ($) Compensation Actually Paid to PEO 3 ($) Average Summary Compensation Table Total for Non-PEO Named Executive Officers 2 ($) Average Compensation Actually Paid to Non-PEOs Named Executive Officers 4 ($) Value of initial fixed $100 investment based on: Net Income ($ in Millions) Adjusted EBITDA as a percentage of net sales 6 Total Shareholder Return ($) Peer Group Total Shareholder Return 5 ($) (a) (b) (c) (d) (e) (f) (g) (h) (i) 2022 12,071,147 (14,955,812) 4,032,331 (1,180,462) 132.44 142.94 208.9 29.7 % 2021 10,498,881 28,998,082 2,531,346 6,304,090 278.79 219.50 409.1 30.4 % 2020 10,185,801 30,833,487 2,032,973 6,664,122 192.83 153.66 295.0 29.2 %</t>
        </is>
      </c>
      <c r="C4" s="4" t="inlineStr">
        <is>
          <t xml:space="preserve"> </t>
        </is>
      </c>
      <c r="D4" s="4" t="inlineStr">
        <is>
          <t xml:space="preserve"> </t>
        </is>
      </c>
    </row>
    <row r="5">
      <c r="A5" s="4" t="inlineStr">
        <is>
          <t>Company Selected Measure Name</t>
        </is>
      </c>
      <c r="B5" s="4" t="inlineStr">
        <is>
          <t>djusted EBITDA</t>
        </is>
      </c>
      <c r="C5" s="4" t="inlineStr">
        <is>
          <t xml:space="preserve"> </t>
        </is>
      </c>
      <c r="D5" s="4" t="inlineStr">
        <is>
          <t xml:space="preserve"> </t>
        </is>
      </c>
    </row>
    <row r="6">
      <c r="A6" s="4" t="inlineStr">
        <is>
          <t>Named Executive Officers, Footnote [Text Block]</t>
        </is>
      </c>
      <c r="B6" s="4" t="inlineStr">
        <is>
          <t>The PEO and non-PEO NEOs for the applicable years were as follows:</t>
        </is>
      </c>
      <c r="C6" s="4" t="inlineStr">
        <is>
          <t xml:space="preserve"> </t>
        </is>
      </c>
      <c r="D6" s="4" t="inlineStr">
        <is>
          <t xml:space="preserve"> </t>
        </is>
      </c>
    </row>
    <row r="7">
      <c r="A7" s="4" t="inlineStr">
        <is>
          <t>Peer Group Issuers, Footnote [Text Block]</t>
        </is>
      </c>
      <c r="B7" s="4" t="inlineStr">
        <is>
          <t>The peer group for each listed fiscal year consists of the companies listed in the Philadelphia Semiconductor Index TSR effective as of December 31, 2022.</t>
        </is>
      </c>
      <c r="C7" s="4" t="inlineStr">
        <is>
          <t xml:space="preserve"> </t>
        </is>
      </c>
      <c r="D7" s="4" t="inlineStr">
        <is>
          <t xml:space="preserve"> </t>
        </is>
      </c>
    </row>
    <row r="8">
      <c r="A8" s="4" t="inlineStr">
        <is>
          <t>PEO Total Compensation Amount</t>
        </is>
      </c>
      <c r="B8" s="5" t="n">
        <v>12071147</v>
      </c>
      <c r="C8" s="5" t="n">
        <v>10498881</v>
      </c>
      <c r="D8" s="5" t="n">
        <v>10185801</v>
      </c>
    </row>
    <row r="9">
      <c r="A9" s="4" t="inlineStr">
        <is>
          <t>PEO Actually Paid Compensation Amount</t>
        </is>
      </c>
      <c r="B9" s="5" t="n">
        <v>-14955812</v>
      </c>
      <c r="C9" s="6" t="n">
        <v>28998082</v>
      </c>
      <c r="D9" s="6" t="n">
        <v>30833487</v>
      </c>
    </row>
    <row r="10">
      <c r="A10" s="4" t="inlineStr">
        <is>
          <t>Adjustment To PEO Compensation, Footnote [Text Block]</t>
        </is>
      </c>
      <c r="B10" s="4" t="inlineStr">
        <is>
          <t>PEO - Compensation Actually Paid Year Grant Date Fair Value of Equity Awards Granted During Applicable Year ($) Year-End Fair Value of Equity Awards Granted During Applicable Year ($) Change in Fair Value as of Year-End of Any Prior Year Awards that Remain Unvested as of Year-End ($) Change in Fair Value as of the Vesting Date of Any Prior Year Awards that Vested During Applicable Year ($) Total Equity Value Reflected in Compensation Actually Paid ($) 2022 9,472,554 3,338,027 (19,164,110) (1,728,323) (17,554,405) 2021 7,513,579 12,131,903 12,448,578 1,432,299 26,012,780 2020 7,615,713 14,455,226 (2,147,538) 15,955,710 28,263,399</t>
        </is>
      </c>
      <c r="C10" s="4" t="inlineStr">
        <is>
          <t xml:space="preserve"> </t>
        </is>
      </c>
      <c r="D10" s="4" t="inlineStr">
        <is>
          <t xml:space="preserve"> </t>
        </is>
      </c>
    </row>
    <row r="11">
      <c r="A11" s="4" t="inlineStr">
        <is>
          <t>Non-PEO NEO Average Total Compensation Amount</t>
        </is>
      </c>
      <c r="B11" s="5" t="n">
        <v>4032331</v>
      </c>
      <c r="C11" s="6" t="n">
        <v>2531346</v>
      </c>
      <c r="D11" s="6" t="n">
        <v>2032973</v>
      </c>
    </row>
    <row r="12">
      <c r="A12" s="4" t="inlineStr">
        <is>
          <t>Non-PEO NEO Average Compensation Actually Paid Amount</t>
        </is>
      </c>
      <c r="B12" s="5" t="n">
        <v>-1180462</v>
      </c>
      <c r="C12" s="6" t="n">
        <v>6304090</v>
      </c>
      <c r="D12" s="6" t="n">
        <v>6664122</v>
      </c>
    </row>
    <row r="13">
      <c r="A13" s="4" t="inlineStr">
        <is>
          <t>Adjustment to Non-PEO NEO Compensation Footnote [Text Block]</t>
        </is>
      </c>
      <c r="B13" s="4" t="inlineStr">
        <is>
          <t>Average non-PEO NEO Compensation Actually Paid Year Grant Date Fair Value of Equity Awards Granted During Applicable Year ($) Year-End Fair Value of Equity Awards Granted During Applicable Year ($) Change in Fair Value as of Year-End of Any Prior Year Awards that Remain Unvested as of Year-End ($) Change in Fair Value as of the Vesting Date of Any Prior Year Awards that Vested During Applicable Year ($) Total Equity Value Reflected in Compensation Actually Paid ($) 2022 1,670,764 901,518 (2,611,814) (324,344) (2,034,640) 2021 1,428,038 2,305,895 2,343,287 2,053,628 6,702,810 2020 1,023,726 2,305,459 61,045 3,487,192 5,853,697</t>
        </is>
      </c>
      <c r="C13" s="4" t="inlineStr">
        <is>
          <t xml:space="preserve"> </t>
        </is>
      </c>
      <c r="D13" s="4" t="inlineStr">
        <is>
          <t xml:space="preserve"> </t>
        </is>
      </c>
    </row>
    <row r="14">
      <c r="A14" s="4" t="inlineStr">
        <is>
          <t>Total Shareholder Return Vs Peer Group [Text Block]</t>
        </is>
      </c>
      <c r="B14" s="4" t="inlineStr">
        <is>
          <t>The following graphic compares the cumulative total stockholder return (“TSR”) on our common stock from December 31, 2019 through December 31, 2022 with the cumulative total return of the Philadelphia Semiconductor Index, assuming $100 was invested at the close of trading December 31, 2019 in our common stock and the Philadelphia Semiconductor Index and that all dividends are reinvested. ENTEGRIS TSR PERFORMANCE VERSUS THE PHILADELPHIA SEMICONDUCTOR INDEX</t>
        </is>
      </c>
      <c r="C14" s="4" t="inlineStr">
        <is>
          <t xml:space="preserve"> </t>
        </is>
      </c>
      <c r="D14" s="4" t="inlineStr">
        <is>
          <t xml:space="preserve"> </t>
        </is>
      </c>
    </row>
    <row r="15">
      <c r="A15" s="4" t="inlineStr">
        <is>
          <t>Total Shareholder Return Amount</t>
        </is>
      </c>
      <c r="B15" s="7" t="n">
        <v>132.44</v>
      </c>
      <c r="C15" s="8" t="n">
        <v>278.79</v>
      </c>
      <c r="D15" s="8" t="n">
        <v>192.83</v>
      </c>
    </row>
    <row r="16">
      <c r="A16" s="4" t="inlineStr">
        <is>
          <t>Peer Group Total Shareholder Return Amount</t>
        </is>
      </c>
      <c r="B16" s="8" t="n">
        <v>142.94</v>
      </c>
      <c r="C16" s="8" t="n">
        <v>219.5</v>
      </c>
      <c r="D16" s="8" t="n">
        <v>153.66</v>
      </c>
    </row>
    <row r="17">
      <c r="A17" s="4" t="inlineStr">
        <is>
          <t>Net Income (Loss)</t>
        </is>
      </c>
      <c r="B17" s="5" t="n">
        <v>208900000</v>
      </c>
      <c r="C17" s="5" t="n">
        <v>409100000</v>
      </c>
      <c r="D17" s="5" t="n">
        <v>295000000</v>
      </c>
    </row>
    <row r="18">
      <c r="A18" s="4" t="inlineStr">
        <is>
          <t>Company Selected Measure Amount</t>
        </is>
      </c>
      <c r="B18" s="9" t="n">
        <v>0.297</v>
      </c>
      <c r="C18" s="9" t="n">
        <v>0.304</v>
      </c>
      <c r="D18" s="9" t="n">
        <v>0.292</v>
      </c>
    </row>
    <row r="19">
      <c r="A19" s="4" t="inlineStr">
        <is>
          <t>PEO Name</t>
        </is>
      </c>
      <c r="B19" s="4" t="inlineStr">
        <is>
          <t>Mr. Loy</t>
        </is>
      </c>
      <c r="C19" s="4" t="inlineStr">
        <is>
          <t>Mr. Loy</t>
        </is>
      </c>
      <c r="D19" s="4" t="inlineStr">
        <is>
          <t>Mr. Loy</t>
        </is>
      </c>
    </row>
    <row r="20">
      <c r="A20" s="4" t="inlineStr">
        <is>
          <t>Additional 402(v) Disclosure [Text Block]</t>
        </is>
      </c>
      <c r="B20" s="4" t="inlineStr">
        <is>
          <t>The 2022 Summary Compensation Table totals reflected are as reported for the PEO and the average of the non-PEO NEOs for each of 2022, 2021 and 2020.</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The Company has identified adjusted EBITDA as a percentage of net sales as our company-selected measure, as it represents the most important financial performance measure used to link compensation actually paid to the PEO and the non-PEO NEOs in 2022 to the Company’s performance. See Appendix A for more information on the Company’s use of non-GAAP metrics, including GAAP to non-GAAP reconciliation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otal Shareholder Return</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Sale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 as a percentage of net sales</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Quality Performance</t>
        </is>
      </c>
      <c r="C36" s="4" t="inlineStr">
        <is>
          <t xml:space="preserve"> </t>
        </is>
      </c>
      <c r="D36" s="4" t="inlineStr">
        <is>
          <t xml:space="preserve"> </t>
        </is>
      </c>
    </row>
    <row r="37">
      <c r="A37" s="4" t="inlineStr">
        <is>
          <t>PEO [Member] | Equity Awards Granted During The Year, Grant Dat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5" t="n">
        <v>9472554</v>
      </c>
      <c r="C39" s="5" t="n">
        <v>7513579</v>
      </c>
      <c r="D39" s="5" t="n">
        <v>7615713</v>
      </c>
    </row>
    <row r="40">
      <c r="A40" s="4" t="inlineStr">
        <is>
          <t>PEO [Member] | Equity Awards Granted During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3338027</v>
      </c>
      <c r="C42" s="6" t="n">
        <v>12131903</v>
      </c>
      <c r="D42" s="6" t="n">
        <v>14455226</v>
      </c>
    </row>
    <row r="43">
      <c r="A43" s="4" t="inlineStr">
        <is>
          <t>P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19164110</v>
      </c>
      <c r="C45" s="6" t="n">
        <v>12448578</v>
      </c>
      <c r="D45" s="6" t="n">
        <v>-2147538</v>
      </c>
    </row>
    <row r="46">
      <c r="A46" s="4" t="inlineStr">
        <is>
          <t>P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1728323</v>
      </c>
      <c r="C48" s="6" t="n">
        <v>1432299</v>
      </c>
      <c r="D48" s="6" t="n">
        <v>15955710</v>
      </c>
    </row>
    <row r="49">
      <c r="A49" s="4" t="inlineStr">
        <is>
          <t>PEO [Member] |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7554405</v>
      </c>
      <c r="C51" s="6" t="n">
        <v>26012780</v>
      </c>
      <c r="D51" s="6" t="n">
        <v>28263399</v>
      </c>
    </row>
    <row r="52">
      <c r="A52" s="4" t="inlineStr">
        <is>
          <t>Non-PEO NEO [Member] | Equity Awards Granted During The Year, Grant Dat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1670764</v>
      </c>
      <c r="C54" s="6" t="n">
        <v>1428038</v>
      </c>
      <c r="D54" s="6" t="n">
        <v>1023726</v>
      </c>
    </row>
    <row r="55">
      <c r="A55" s="4" t="inlineStr">
        <is>
          <t>Non-PEO NEO [Member] | Equity Awards Grant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901518</v>
      </c>
      <c r="C57" s="6" t="n">
        <v>2305895</v>
      </c>
      <c r="D57" s="6" t="n">
        <v>2305459</v>
      </c>
    </row>
    <row r="58">
      <c r="A58" s="4" t="inlineStr">
        <is>
          <t>Non-PEO NEO [Member] | Equity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2611814</v>
      </c>
      <c r="C60" s="6" t="n">
        <v>2343287</v>
      </c>
      <c r="D60" s="6" t="n">
        <v>61045</v>
      </c>
    </row>
    <row r="61">
      <c r="A61" s="4" t="inlineStr">
        <is>
          <t>Non-PEO N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324344</v>
      </c>
      <c r="C63" s="6" t="n">
        <v>2053628</v>
      </c>
      <c r="D63" s="6" t="n">
        <v>3487192</v>
      </c>
    </row>
    <row r="64">
      <c r="A64" s="4" t="inlineStr">
        <is>
          <t>Non-PEO NEO [Member] | Equity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2034640</v>
      </c>
      <c r="C66" s="5" t="n">
        <v>6702810</v>
      </c>
      <c r="D66" s="5" t="n">
        <v>58536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9:03Z</dcterms:created>
  <dcterms:modified xmlns:dcterms="http://purl.org/dc/terms/" xmlns:xsi="http://www.w3.org/2001/XMLSchema-instance" xsi:type="dcterms:W3CDTF">2023-03-17T20:09:03Z</dcterms:modified>
</cp:coreProperties>
</file>